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VIT SP 50"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NVIT S" sheetId="5" state="visible" r:id="rId5"/>
    <sheet xmlns:r="http://schemas.openxmlformats.org/officeDocument/2006/relationships" name="Risk_Return Summary- NVIT SP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NVIT_2" sheetId="9" state="visible" r:id="rId9"/>
    <sheet xmlns:r="http://schemas.openxmlformats.org/officeDocument/2006/relationships" name="Risk_Return Summary- NVIT SP 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NVIT_3" sheetId="13" state="visible" r:id="rId13"/>
    <sheet xmlns:r="http://schemas.openxmlformats.org/officeDocument/2006/relationships" name="Risk_Return Summary- NVIT SP 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NVIT_4" sheetId="17" state="visible" r:id="rId17"/>
    <sheet xmlns:r="http://schemas.openxmlformats.org/officeDocument/2006/relationships" name="Risk_Return Summary- NVIT SP _5" sheetId="18" state="visible" r:id="rId18"/>
    <sheet xmlns:r="http://schemas.openxmlformats.org/officeDocument/2006/relationships" name="Annual Fund Operating Expense_5" sheetId="19" state="visible" r:id="rId19"/>
    <sheet xmlns:r="http://schemas.openxmlformats.org/officeDocument/2006/relationships" name="Expense Example_2_3_4_5" sheetId="20" state="visible" r:id="rId20"/>
    <sheet xmlns:r="http://schemas.openxmlformats.org/officeDocument/2006/relationships" name="Risk_Return Detail Data- NVIT_5" sheetId="21" state="visible" r:id="rId21"/>
    <sheet xmlns:r="http://schemas.openxmlformats.org/officeDocument/2006/relationships" name="Risk_Return Summary- NVIT SP _6" sheetId="22" state="visible" r:id="rId22"/>
    <sheet xmlns:r="http://schemas.openxmlformats.org/officeDocument/2006/relationships" name="Annual Fund Operating Expense_6" sheetId="23" state="visible" r:id="rId23"/>
    <sheet xmlns:r="http://schemas.openxmlformats.org/officeDocument/2006/relationships" name="Expense Example_2_3_4_5_6" sheetId="24" state="visible" r:id="rId24"/>
    <sheet xmlns:r="http://schemas.openxmlformats.org/officeDocument/2006/relationships" name="Risk_Return Detail Data- NVIT_6" sheetId="25" state="visible" r:id="rId25"/>
    <sheet xmlns:r="http://schemas.openxmlformats.org/officeDocument/2006/relationships" name="Risk_Return Summary- NVIT SP _7" sheetId="26" state="visible" r:id="rId26"/>
    <sheet xmlns:r="http://schemas.openxmlformats.org/officeDocument/2006/relationships" name="Annual Fund Operating Expense_7" sheetId="27" state="visible" r:id="rId27"/>
    <sheet xmlns:r="http://schemas.openxmlformats.org/officeDocument/2006/relationships" name="Expense Example_2_3_4_5_6_7" sheetId="28" state="visible" r:id="rId28"/>
    <sheet xmlns:r="http://schemas.openxmlformats.org/officeDocument/2006/relationships" name="Risk_Return Detail Data- NVIT_7" sheetId="29" state="visible" r:id="rId29"/>
    <sheet xmlns:r="http://schemas.openxmlformats.org/officeDocument/2006/relationships" name="Risk_Return Summary- NVIT SP _8" sheetId="30" state="visible" r:id="rId30"/>
    <sheet xmlns:r="http://schemas.openxmlformats.org/officeDocument/2006/relationships" name="Annual Fund Operating Expense_8" sheetId="31" state="visible" r:id="rId31"/>
    <sheet xmlns:r="http://schemas.openxmlformats.org/officeDocument/2006/relationships" name="Expense Example_2_3_4_5_6_7_8" sheetId="32" state="visible" r:id="rId32"/>
    <sheet xmlns:r="http://schemas.openxmlformats.org/officeDocument/2006/relationships" name="Risk_Return Detail Data- NVIT_8" sheetId="33" state="visible" r:id="rId33"/>
    <sheet xmlns:r="http://schemas.openxmlformats.org/officeDocument/2006/relationships" name="Risk_Return Summary- NVIT SP _9" sheetId="34" state="visible" r:id="rId34"/>
    <sheet xmlns:r="http://schemas.openxmlformats.org/officeDocument/2006/relationships" name="Annual Fund Operating Expense_9" sheetId="35" state="visible" r:id="rId35"/>
    <sheet xmlns:r="http://schemas.openxmlformats.org/officeDocument/2006/relationships" name="Expense Example_2_3_4_5_6_7_8_9" sheetId="36" state="visible" r:id="rId36"/>
    <sheet xmlns:r="http://schemas.openxmlformats.org/officeDocument/2006/relationships" name="Risk_Return Detail Data- NVIT_9" sheetId="37" state="visible" r:id="rId37"/>
    <sheet xmlns:r="http://schemas.openxmlformats.org/officeDocument/2006/relationships" name="Risk_Return Summary- NVIT SP_10" sheetId="38" state="visible" r:id="rId38"/>
    <sheet xmlns:r="http://schemas.openxmlformats.org/officeDocument/2006/relationships" name="Annual Fund Operating Expens_10" sheetId="39" state="visible" r:id="rId39"/>
    <sheet xmlns:r="http://schemas.openxmlformats.org/officeDocument/2006/relationships" name="Expense Example_2_3_4_5_6_7__10" sheetId="40" state="visible" r:id="rId40"/>
    <sheet xmlns:r="http://schemas.openxmlformats.org/officeDocument/2006/relationships" name="Risk_Return Detail Data- NVI_10" sheetId="41" state="visible" r:id="rId41"/>
    <sheet xmlns:r="http://schemas.openxmlformats.org/officeDocument/2006/relationships" name="Risk_Return Summary- NVIT SP_11" sheetId="42" state="visible" r:id="rId42"/>
    <sheet xmlns:r="http://schemas.openxmlformats.org/officeDocument/2006/relationships" name="Annual Fund Operating Expens_11" sheetId="43" state="visible" r:id="rId43"/>
    <sheet xmlns:r="http://schemas.openxmlformats.org/officeDocument/2006/relationships" name="Expense Example_2_3_4_5_6_7__11" sheetId="44" state="visible" r:id="rId44"/>
    <sheet xmlns:r="http://schemas.openxmlformats.org/officeDocument/2006/relationships" name="Risk_Return Detail Data- NVI_11" sheetId="45" state="visible" r:id="rId45"/>
    <sheet xmlns:r="http://schemas.openxmlformats.org/officeDocument/2006/relationships" name="Risk_Return Summary- NVIT SP_12" sheetId="46" state="visible" r:id="rId46"/>
    <sheet xmlns:r="http://schemas.openxmlformats.org/officeDocument/2006/relationships" name="Annual Fund Operating Expens_12" sheetId="47" state="visible" r:id="rId47"/>
    <sheet xmlns:r="http://schemas.openxmlformats.org/officeDocument/2006/relationships" name="Expense Example_2_3_4_5_6_7__12" sheetId="48" state="visible" r:id="rId48"/>
    <sheet xmlns:r="http://schemas.openxmlformats.org/officeDocument/2006/relationships" name="Risk_Return Detail Data- NVI_12" sheetId="49" state="visible" r:id="rId49"/>
    <sheet xmlns:r="http://schemas.openxmlformats.org/officeDocument/2006/relationships" name="Risk_Return Summary- NVIT SP_13" sheetId="50" state="visible" r:id="rId50"/>
    <sheet xmlns:r="http://schemas.openxmlformats.org/officeDocument/2006/relationships" name="Annual Fund Operating Expens_13" sheetId="51" state="visible" r:id="rId51"/>
    <sheet xmlns:r="http://schemas.openxmlformats.org/officeDocument/2006/relationships" name="Expense Example_2_3_4_5_6_7__13" sheetId="52" state="visible" r:id="rId52"/>
    <sheet xmlns:r="http://schemas.openxmlformats.org/officeDocument/2006/relationships" name="Risk_Return Detail Data- NVI_13" sheetId="53" state="visible" r:id="rId53"/>
    <sheet xmlns:r="http://schemas.openxmlformats.org/officeDocument/2006/relationships" name="Risk_Return Summary- NVIT SP_14" sheetId="54" state="visible" r:id="rId54"/>
    <sheet xmlns:r="http://schemas.openxmlformats.org/officeDocument/2006/relationships" name="Annual Fund Operating Expens_14" sheetId="55" state="visible" r:id="rId55"/>
    <sheet xmlns:r="http://schemas.openxmlformats.org/officeDocument/2006/relationships" name="Expense Example_2_3_4_5_6_7__14" sheetId="56" state="visible" r:id="rId56"/>
    <sheet xmlns:r="http://schemas.openxmlformats.org/officeDocument/2006/relationships" name="Risk_Return Detail Data- NVI_14" sheetId="57" state="visible" r:id="rId57"/>
    <sheet xmlns:r="http://schemas.openxmlformats.org/officeDocument/2006/relationships" name="Risk_Return Summary- NVIT SP_15" sheetId="58" state="visible" r:id="rId58"/>
    <sheet xmlns:r="http://schemas.openxmlformats.org/officeDocument/2006/relationships" name="Annual Fund Operating Expens_15" sheetId="59" state="visible" r:id="rId59"/>
    <sheet xmlns:r="http://schemas.openxmlformats.org/officeDocument/2006/relationships" name="Expense Example_2_3_4_5_6_7__15" sheetId="60" state="visible" r:id="rId60"/>
    <sheet xmlns:r="http://schemas.openxmlformats.org/officeDocument/2006/relationships" name="Risk_Return Detail Data- NVI_15" sheetId="61" state="visible" r:id="rId61"/>
    <sheet xmlns:r="http://schemas.openxmlformats.org/officeDocument/2006/relationships" name="Risk_Return Summary- NVIT SP_16" sheetId="62" state="visible" r:id="rId62"/>
    <sheet xmlns:r="http://schemas.openxmlformats.org/officeDocument/2006/relationships" name="Annual Fund Operating Expens_16" sheetId="63" state="visible" r:id="rId63"/>
    <sheet xmlns:r="http://schemas.openxmlformats.org/officeDocument/2006/relationships" name="Expense Example_2_3_4_5_6_7__16" sheetId="64" state="visible" r:id="rId64"/>
    <sheet xmlns:r="http://schemas.openxmlformats.org/officeDocument/2006/relationships" name="Risk_Return Detail Data- NVI_16" sheetId="65" state="visible" r:id="rId65"/>
    <sheet xmlns:r="http://schemas.openxmlformats.org/officeDocument/2006/relationships" name="Risk_Return Detail Data" sheetId="66" state="visible" r:id="rId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NATIONWIDE VARIABLE INSURANCE TRUST</t>
        </is>
      </c>
    </row>
    <row r="6">
      <c r="A6" s="4" t="inlineStr">
        <is>
          <t>CIK</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4,
		2021</t>
        </is>
      </c>
    </row>
    <row r="9">
      <c r="A9" s="4" t="inlineStr">
        <is>
          <t>Effective Date</t>
        </is>
      </c>
      <c r="B9" s="4" t="inlineStr">
        <is>
          <t>dei_DocumentEffectiveDate</t>
        </is>
      </c>
      <c r="C9" s="4" t="inlineStr">
        <is>
          <t>Mar. 26,
		2021</t>
        </is>
      </c>
    </row>
    <row r="10">
      <c r="A10" s="4" t="inlineStr">
        <is>
          <t>Prospectus Date</t>
        </is>
      </c>
      <c r="B10" s="4" t="inlineStr">
        <is>
          <t>rr_ProspectusDate</t>
        </is>
      </c>
      <c r="C10" s="4" t="inlineStr">
        <is>
          <t>Ma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Mar</t>
        </is>
      </c>
    </row>
    <row r="3">
      <c r="A3" s="4" t="inlineStr">
        <is>
          <t>Fund Summary:NVIT S&amp;amp;P 500® 1-Year Buffer Fund Mar</t>
        </is>
      </c>
    </row>
    <row r="4">
      <c r="A4" s="4" t="inlineStr">
        <is>
          <t>&amp;lt;span style="color:#000000;font-family:Arial;font-size:12pt;font-weight:bold;"&gt;Objective&amp;lt;/span&gt;</t>
        </is>
      </c>
    </row>
    <row r="5">
      <c r="A5" s="4" t="inlineStr">
        <is>
          <t>The NVIT S&amp;P 500® 1-Year Buffer Fund Mar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March to the first business day of March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March and continues through the first Business Day in March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March of that year and continues through the first Business Day in March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Mar</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Mar</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Mar</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Mar</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Mar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March to the first business day of March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March and continues through the first Business Day in March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March of that year and continues through the first Business Day in March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Mar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Mar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Apr</t>
        </is>
      </c>
    </row>
    <row r="3">
      <c r="A3" s="4" t="inlineStr">
        <is>
          <t>Fund Summary:NVIT S&amp;amp;P 500® 1-Year Buffer Fund Apr</t>
        </is>
      </c>
    </row>
    <row r="4">
      <c r="A4" s="4" t="inlineStr">
        <is>
          <t>&amp;lt;span style="color:#000000;font-family:Arial;font-size:12pt;font-weight:bold;"&gt;Objective&amp;lt;/span&gt;</t>
        </is>
      </c>
    </row>
    <row r="5">
      <c r="A5" s="4" t="inlineStr">
        <is>
          <t>The NVIT S&amp;P 500® 1-Year Buffer Fund Apr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April to the first business day of April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pril and continues through the first Business Day in April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April of that year and continues through the first Business Day in April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Apr</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Apr</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Apr</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Apr</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Apr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April to the first business day of April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pril and continues through the first Business Day in April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April of that year and continues through the first Business Day in April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Apr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Apr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May</t>
        </is>
      </c>
    </row>
    <row r="3">
      <c r="A3" s="4" t="inlineStr">
        <is>
          <t>Fund Summary:NVIT S&amp;amp;P 500® 1-Year Buffer Fund May</t>
        </is>
      </c>
    </row>
    <row r="4">
      <c r="A4" s="4" t="inlineStr">
        <is>
          <t>&amp;lt;span style="color:#000000;font-family:Arial;font-size:12pt;font-weight:bold;"&gt;Objective&amp;lt;/span&gt;</t>
        </is>
      </c>
    </row>
    <row r="5">
      <c r="A5" s="4" t="inlineStr">
        <is>
          <t>The NVIT S&amp;P 500® 1-Year Buffer Fund May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May to the first business day of May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May and continues through the first Business Day in Ma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May of that year and continues through the first Business Day in Ma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May</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Jan</t>
        </is>
      </c>
    </row>
    <row r="3">
      <c r="A3" s="4" t="inlineStr">
        <is>
          <t>Fund Summary:NVIT S&amp;amp;P 500® 1-Year Buffer Fund Jan</t>
        </is>
      </c>
    </row>
    <row r="4">
      <c r="A4" s="4" t="inlineStr">
        <is>
          <t>&amp;lt;span style="color:#000000;font-family:Arial;font-size:12pt;font-weight:bold;"&gt;Objective&amp;lt;/span&gt;</t>
        </is>
      </c>
    </row>
    <row r="5">
      <c r="A5" s="4" t="inlineStr">
        <is>
          <t>The NVIT S&amp;P 500 ® 1-Year Buffer Fund Jan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anuary to the first business day of January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anuary and continues through the first Business Day in Januar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anuary of that year and continues through the first Business Day in Januar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May</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May</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May</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May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May to the first business day of May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May and continues through the first Business Day in Ma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May of that year and continues through the first Business Day in Ma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May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May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June</t>
        </is>
      </c>
    </row>
    <row r="3">
      <c r="A3" s="4" t="inlineStr">
        <is>
          <t>Fund Summary:NVIT S&amp;amp;P 500® 1-Year Buffer Fund June</t>
        </is>
      </c>
    </row>
    <row r="4">
      <c r="A4" s="4" t="inlineStr">
        <is>
          <t>&amp;lt;span style="color:#000000;font-family:Arial;font-size:12pt;font-weight:bold;"&gt;Objective&amp;lt;/span&gt;</t>
        </is>
      </c>
    </row>
    <row r="5">
      <c r="A5" s="4" t="inlineStr">
        <is>
          <t>The NVIT S&amp;P 500® 1-Year Buffer Fund June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une to the first business day of June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ne and continues through the first Business Day in June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une of that year and continues through the first Business Day in June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June</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22" customWidth="1" min="2" max="2"/>
    <col width="23" customWidth="1" min="3" max="3"/>
    <col width="21" customWidth="1" min="4" max="4"/>
    <col width="22" customWidth="1" min="5" max="5"/>
  </cols>
  <sheetData>
    <row r="1">
      <c r="A1" s="1" t="inlineStr">
        <is>
          <t>Expense Example - NVIT SP 500 1-Year Buffer Fund June</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June</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June</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June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une to the first business day of June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ne and continues through the first Business Day in June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une of that year and continues through the first Business Day in June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June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June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July</t>
        </is>
      </c>
    </row>
    <row r="3">
      <c r="A3" s="4" t="inlineStr">
        <is>
          <t>Fund Summary:NVIT S&amp;amp;P 500® 1-Year Buffer Fund July</t>
        </is>
      </c>
    </row>
    <row r="4">
      <c r="A4" s="4" t="inlineStr">
        <is>
          <t>&amp;lt;span style="color:#000000;font-family:Arial;font-size:12pt;font-weight:bold;"&gt;Objective&amp;lt;/span&gt;</t>
        </is>
      </c>
    </row>
    <row r="5">
      <c r="A5" s="4" t="inlineStr">
        <is>
          <t>The NVIT S&amp;P 500® 1-Year Buffer Fund July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uly to the first business day of July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ly and continues through the first Business Day in Jul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uly of that year and continues through the first Business Day in Jul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July</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22" customWidth="1" min="2" max="2"/>
    <col width="23" customWidth="1" min="3" max="3"/>
    <col width="21" customWidth="1" min="4" max="4"/>
    <col width="22" customWidth="1" min="5" max="5"/>
  </cols>
  <sheetData>
    <row r="1">
      <c r="A1" s="1" t="inlineStr">
        <is>
          <t>Expense Example - NVIT SP 500 1-Year Buffer Fund July</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July</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July</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July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uly to the first business day of July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ly and continues through the first Business Day in Jul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uly of that year and continues through the first Business Day in Jul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July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July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Jan</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Aug</t>
        </is>
      </c>
    </row>
    <row r="3">
      <c r="A3" s="4" t="inlineStr">
        <is>
          <t>Fund Summary:NVIT S&amp;amp;P 500® 1-Year Buffer Fund Aug</t>
        </is>
      </c>
    </row>
    <row r="4">
      <c r="A4" s="4" t="inlineStr">
        <is>
          <t>&amp;lt;span style="color:#000000;font-family:Arial;font-size:12pt;font-weight:bold;"&gt;Objective&amp;lt;/span&gt;</t>
        </is>
      </c>
    </row>
    <row r="5">
      <c r="A5" s="4" t="inlineStr">
        <is>
          <t>The NVIT S&amp;P 500® 1-Year Buffer Fund Aug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August to the first business day of August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ugust and continues through the first Business Day in August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August of that year and continues through the first Business Day in August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Aug</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Aug</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Aug</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Aug</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Aug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August to the first business day of August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ugust and continues through the first Business Day in August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August of that year and continues through the first Business Day in August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Aug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Aug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Sept</t>
        </is>
      </c>
    </row>
    <row r="3">
      <c r="A3" s="4" t="inlineStr">
        <is>
          <t>Fund Summary:NVIT S&amp;amp;P 500® 1-Year Buffer Fund Sept</t>
        </is>
      </c>
    </row>
    <row r="4">
      <c r="A4" s="4" t="inlineStr">
        <is>
          <t>&amp;lt;span style="color:#000000;font-family:Arial;font-size:12pt;font-weight:bold;"&gt;Objective&amp;lt;/span&gt;</t>
        </is>
      </c>
    </row>
    <row r="5">
      <c r="A5" s="4" t="inlineStr">
        <is>
          <t>The NVIT S&amp;P 500® 1-Year Buffer Fund Sept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September to the first business day of September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September and continues through the first Business Day in Sept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September of that year and continues through the first Business Day in Sept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Sept</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22" customWidth="1" min="2" max="2"/>
    <col width="23" customWidth="1" min="3" max="3"/>
    <col width="21" customWidth="1" min="4" max="4"/>
    <col width="22" customWidth="1" min="5" max="5"/>
  </cols>
  <sheetData>
    <row r="1">
      <c r="A1" s="1" t="inlineStr">
        <is>
          <t>Expense Example - NVIT SP 500 1-Year Buffer Fund Sept</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Sept</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Sept</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Sept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September to the first business day of September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September and continues through the first Business Day in Sept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September of that year and continues through the first Business Day in Sept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Sept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Sept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Oct</t>
        </is>
      </c>
    </row>
    <row r="3">
      <c r="A3" s="4" t="inlineStr">
        <is>
          <t>Fund Summary:NVIT S&amp;amp;P 500® 1-Year Buffer Fund Oct</t>
        </is>
      </c>
    </row>
    <row r="4">
      <c r="A4" s="4" t="inlineStr">
        <is>
          <t>&amp;lt;span style="color:#000000;font-family:Arial;font-size:12pt;font-weight:bold;"&gt;Objective&amp;lt;/span&gt;</t>
        </is>
      </c>
    </row>
    <row r="5">
      <c r="A5" s="4" t="inlineStr">
        <is>
          <t>The NVIT S&amp;P 500® 1-Year Buffer Fund Oct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October to the first business day of October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October and continues through the first Business Day in Octo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October of that year and continues through the first Business Day in Octo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Oct</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Jan</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Oct</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Oct</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Oct</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Oct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October to the first business day of October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October and continues through the first Business Day in Octo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October of that year and continues through the first Business Day in Octo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Oct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Oct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Nov</t>
        </is>
      </c>
    </row>
    <row r="3">
      <c r="A3" s="4" t="inlineStr">
        <is>
          <t>Fund Summary:NVIT S&amp;amp;P 500® 1-Year Buffer Fund Nov</t>
        </is>
      </c>
    </row>
    <row r="4">
      <c r="A4" s="4" t="inlineStr">
        <is>
          <t>&amp;lt;span style="color:#000000;font-family:Arial;font-size:12pt;font-weight:bold;"&gt;Objective&amp;lt;/span&gt;</t>
        </is>
      </c>
    </row>
    <row r="5">
      <c r="A5" s="4" t="inlineStr">
        <is>
          <t>The NVIT S&amp;P 500® 1-Year Buffer Fund Nov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November to the first business day of November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November and continues through the first Business Day in Nov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November of that year and continues through the first Business Day in Nov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Nov</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Nov</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Nov</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Nov</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Nov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November to the first business day of November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November and continues through the first Business Day in Nov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November of that year and continues through the first Business Day in Nov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Nov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Nov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Dec</t>
        </is>
      </c>
    </row>
    <row r="3">
      <c r="A3" s="4" t="inlineStr">
        <is>
          <t>Fund Summary:NVIT S&amp;amp;P 500® 1-Year Buffer Fund Dec</t>
        </is>
      </c>
    </row>
    <row r="4">
      <c r="A4" s="4" t="inlineStr">
        <is>
          <t>&amp;lt;span style="color:#000000;font-family:Arial;font-size:12pt;font-weight:bold;"&gt;Objective&amp;lt;/span&gt;</t>
        </is>
      </c>
    </row>
    <row r="5">
      <c r="A5" s="4" t="inlineStr">
        <is>
          <t>The NVIT S&amp;P 500® 1-Year Buffer Fund Dec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December to the first business day of December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December and continues through the first Business Day in Dec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December of that year and continues through the first Business Day in Dec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Dec</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Dec</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Dec</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Dec</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Dec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December to the first business day of December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December and continues through the first Business Day in December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December of that year and continues through the first Business Day in December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Dec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Dec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Jan</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Jan</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 1-Year Buffer Fund Jan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January to the first business day of January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anuary and continues through the first Business Day in Januar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January of that year and continues through the first Business Day in Januar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Jan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Jan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5-Year Buffer Fund Q1</t>
        </is>
      </c>
    </row>
    <row r="3">
      <c r="A3" s="4" t="inlineStr">
        <is>
          <t>Fund Summary:NVIT S&amp;amp;P 500® 5-Year Buffer Fund Q1</t>
        </is>
      </c>
    </row>
    <row r="4">
      <c r="A4" s="4" t="inlineStr">
        <is>
          <t>&amp;lt;span style="color:#000000;font-family:Arial;font-size:12pt;font-weight:bold;"&gt;Objective&amp;lt;/span&gt;</t>
        </is>
      </c>
    </row>
    <row r="5">
      <c r="A5" s="4" t="inlineStr">
        <is>
          <t>The NVIT S&amp;P 500® 5-Year Buffer Fund Q1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January to the first business day of January five years late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anuary and continues through the first Business Day in January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January of that year and continues through the first Business Day in January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5-Year Buffer Fund Q1</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22" customWidth="1" min="2" max="2"/>
    <col width="23" customWidth="1" min="3" max="3"/>
    <col width="21" customWidth="1" min="4" max="4"/>
    <col width="22" customWidth="1" min="5" max="5"/>
  </cols>
  <sheetData>
    <row r="1">
      <c r="A1" s="1" t="inlineStr">
        <is>
          <t>Expense Example - NVIT SP 500 5-Year Buffer Fund Q1</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5-Year Buffer Fund Q1</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5-Year Buffer Fund Q1</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5-Year Buffer Fund Q1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January to the first business day of January five years late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anuary and continues through the first Business Day in January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January of that year and continues through the first Business Day in January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5-Year Buffer Fund Q1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5-Year Buffer Fund Q1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5-Year Buffer Fund Q2</t>
        </is>
      </c>
    </row>
    <row r="3">
      <c r="A3" s="4" t="inlineStr">
        <is>
          <t>Fund Summary:NVIT S&amp;amp;P 500® 5-Year Buffer Fund Q2</t>
        </is>
      </c>
    </row>
    <row r="4">
      <c r="A4" s="4" t="inlineStr">
        <is>
          <t>&amp;lt;span style="color:#000000;font-family:Arial;font-size:12pt;font-weight:bold;"&gt;Objective&amp;lt;/span&gt;</t>
        </is>
      </c>
    </row>
    <row r="5">
      <c r="A5" s="4" t="inlineStr">
        <is>
          <t>The NVIT S&amp;P 500® 5-Year Buffer Fund Q2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April to the first business day of April five years late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pril and continues through the first Business Day in April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April of that year and continues through the first Business Day in April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5-Year Buffer Fund Q2</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22" customWidth="1" min="2" max="2"/>
    <col width="23" customWidth="1" min="3" max="3"/>
    <col width="21" customWidth="1" min="4" max="4"/>
    <col width="22" customWidth="1" min="5" max="5"/>
  </cols>
  <sheetData>
    <row r="1">
      <c r="A1" s="1" t="inlineStr">
        <is>
          <t>Expense Example - NVIT SP 500 5-Year Buffer Fund Q2</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5-Year Buffer Fund Q2</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5-Year Buffer Fund Q2</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5-Year Buffer Fund Q2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April to the first business day of April five years late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April and continues through the first Business Day in April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April of that year and continues through the first Business Day in April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5-Year Buffer Fund Q2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5-Year Buffer Fund Q2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5-Year Buffer Fund Q3</t>
        </is>
      </c>
    </row>
    <row r="3">
      <c r="A3" s="4" t="inlineStr">
        <is>
          <t>Fund Summary:NVIT S&amp;amp;P 500® 5-Year Buffer Fund Q3</t>
        </is>
      </c>
    </row>
    <row r="4">
      <c r="A4" s="4" t="inlineStr">
        <is>
          <t>&amp;lt;span style="color:#000000;font-family:Arial;font-size:12pt;font-weight:bold;"&gt;Objective&amp;lt;/span&gt;</t>
        </is>
      </c>
    </row>
    <row r="5">
      <c r="A5" s="4" t="inlineStr">
        <is>
          <t>The NVIT S&amp;P 500® 5-Year Buffer Fund Q3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July to the first business day of July five years late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ly and continues through the first Business Day in July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July of that year and continues through the first Business Day in July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5-Year Buffer Fund Q3</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1-Year Buffer Fund Feb</t>
        </is>
      </c>
    </row>
    <row r="3">
      <c r="A3" s="4" t="inlineStr">
        <is>
          <t>Fund Summary:NVIT S&amp;amp;P 500® 1-Year Buffer Fund Feb</t>
        </is>
      </c>
    </row>
    <row r="4">
      <c r="A4" s="4" t="inlineStr">
        <is>
          <t>&amp;lt;span style="color:#000000;font-family:Arial;font-size:12pt;font-weight:bold;"&gt;Objective&amp;lt;/span&gt;</t>
        </is>
      </c>
    </row>
    <row r="5">
      <c r="A5" s="4" t="inlineStr">
        <is>
          <t>The NVIT S&amp;P 500® 1-Year Buffer Fund Feb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February to the first business day of February the following yea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February and continues through the first Business Day in Februar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February of that year and continues through the first Business Day in Februar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22" customWidth="1" min="2" max="2"/>
    <col width="23" customWidth="1" min="3" max="3"/>
    <col width="21" customWidth="1" min="4" max="4"/>
    <col width="22" customWidth="1" min="5" max="5"/>
  </cols>
  <sheetData>
    <row r="1">
      <c r="A1" s="1" t="inlineStr">
        <is>
          <t>Expense Example - NVIT SP 500 5-Year Buffer Fund Q3</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5-Year Buffer Fund Q3</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5-Year Buffer Fund Q3</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5-Year Buffer Fund Q3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July to the first business day of July five years late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July and continues through the first Business Day in July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July of that year and continues through the first Business Day in July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5-Year Buffer Fund Q3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5-Year Buffer Fund Q3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26, 2021</t>
        </is>
      </c>
    </row>
    <row r="2">
      <c r="A2" s="4" t="inlineStr">
        <is>
          <t>NVIT SP 500 5-Year Buffer Fund Q4</t>
        </is>
      </c>
    </row>
    <row r="3">
      <c r="A3" s="4" t="inlineStr">
        <is>
          <t>Fund Summary:NVIT S&amp;amp;P 500® 5-Year Buffer Fund Q4</t>
        </is>
      </c>
    </row>
    <row r="4">
      <c r="A4" s="4" t="inlineStr">
        <is>
          <t>&amp;lt;span style="color:#000000;font-family:Arial;font-size:12pt;font-weight:bold;"&gt;Objective&amp;lt;/span&gt;</t>
        </is>
      </c>
    </row>
    <row r="5">
      <c r="A5" s="4" t="inlineStr">
        <is>
          <t>The NVIT S&amp;P 500® 5-Year Buffer Fund Q4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October to the first business day of October five years later.</t>
        </is>
      </c>
    </row>
    <row r="6">
      <c r="A6" s="4" t="inlineStr">
        <is>
          <t>&amp;lt;span style="color:#000000;font-family:Arial;font-size:12pt;font-weight:bold;margin-left:0%;"&gt;Fees and Expenses&amp;lt;/span&gt;</t>
        </is>
      </c>
    </row>
    <row r="7">
      <c r="A7"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8">
      <c r="A8"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2pt;font-weight:bold;margin-left:0%;"&gt;Example&amp;lt;/span&gt;</t>
        </is>
      </c>
    </row>
    <row r="10">
      <c r="A10"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1">
      <c r="A11" s="4" t="inlineStr">
        <is>
          <t>&amp;lt;span style="color:#000000;font-family:Arial;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3">
      <c r="A13" s="4" t="inlineStr">
        <is>
          <t>&amp;lt;span style="color:#000000;font-family:Arial;font-size:12pt;font-weight:bold;margin-left:0%;"&gt;Principal Investment Strategies&amp;lt;/span&gt;</t>
        </is>
      </c>
    </row>
    <row r="14">
      <c r="A14"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October and continues through the first Business Day in October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October of that year and continues through the first Business Day in October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15">
      <c r="A15" s="4" t="inlineStr">
        <is>
          <t>&amp;lt;span style="color:#000000;font-family:Arial;font-size:12pt;font-weight:bold;margin-left:0%;"&gt;Principal Risks&amp;lt;/span&gt;</t>
        </is>
      </c>
    </row>
    <row r="16">
      <c r="A16"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17">
      <c r="A17" s="4" t="inlineStr">
        <is>
          <t>&amp;lt;span style="color:#000000;font-family:Arial;font-size:12pt;font-weight:bold;margin-left:0%;"&gt;Performance&amp;lt;/span&gt;</t>
        </is>
      </c>
    </row>
    <row r="18">
      <c r="A18"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5-Year Buffer Fund Q4</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22" customWidth="1" min="2" max="2"/>
    <col width="23" customWidth="1" min="3" max="3"/>
    <col width="21" customWidth="1" min="4" max="4"/>
    <col width="22" customWidth="1" min="5" max="5"/>
  </cols>
  <sheetData>
    <row r="1">
      <c r="A1" s="1" t="inlineStr">
        <is>
          <t>Expense Example - NVIT SP 500 5-Year Buffer Fund Q4</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5-Year Buffer Fund Q4</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5-Year Buffer Fund Q4</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5-Year Buffer Fund Q4 seeks to match the performance of the S&amp;P 500 Price Return Index (the “S&amp;P 500 Price Index”) up to a specified upside cap (the “Capped Level”), while providing a buffer against the first 20% (the “Buffer Amount”) of S&amp;P 500 Price Index losses, before the deduction of Fund expenses, over the period from the second business day of October to the first business day of October five years late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October and continues through the first Business Day in October five years late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20% of losses during the Outcome Period in the cumulative value of the S&amp;P 500 Price Index. Therefore, if the S&amp;P 500 Price Index experiences losses over the Outcome Period of 20% or less (the “Buffer Amount”), the Fund seeks to provide shareholders with a return of 0% prior to the deduction of Fund expenses. If the S&amp;P 500 Price Index experiences losses over the Outcome Period of more than 20%, the Fund seeks to provide shareholders with a loss that is 20% less than the percentage amount of the loss on the S&amp;P 500 Price Index. As a result, you should expect that, if the S&amp;P 500 Price Index experiences losses of more than 20% over the Outcome Period, investors will bear the amount of any loss in excess of a 2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five-year period that begins on the second Business Day in October of that year and continues through the first Business Day in October five years later. A new Capped Level for each successive Outcome Period will be determined at the end of the Business Day immediately preceding the first day of the new Outcome Period. Although the Buffer Amount for each Outcome Period will be 2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2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20% of the S&amp;P 500 Price Index on a cumulative basis over the Outcome Period. The FLEX Options do not protect against declines of over 20% and investors will bear the amount of any loss in excess of a 2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a decline in the value of the S&amp;P 500 Price Index of only up to 20% on a cumulative basis. In the event that the S&amp;P 500 Price Index declines by more than 20% during the Outcome Period, investors will bear the amount of the loss that exceeds the first 20%. For example, if the value of the S&amp;P 500 Price Index declines by 17% during the Outcome Period, the Fund would experience a return of 0% (before the deduction of fund operating expenses). If, however, the value of the S&amp;P 500 Price Index declines by 23%, the Fund would experience a loss of 3% (before the deduction of fund operating expenses). Further, there is no guarantee that the Fund will succeed in its strategy to buffer against any S&amp;P 500 Price Index losses,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5-Year Buffer Fund Q4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5-Year Buffer Fund Q4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NVIT SP 500 1-Year Buffer Fund Feb</t>
        </is>
      </c>
      <c r="B1" s="2" t="inlineStr">
        <is>
          <t>Mar. 26, 2021</t>
        </is>
      </c>
    </row>
    <row r="2">
      <c r="A2" s="4" t="inlineStr">
        <is>
          <t>Class II Shares</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59%</t>
        </is>
      </c>
      <c r="C6" s="4" t="inlineStr">
        <is>
          <t>[1]</t>
        </is>
      </c>
    </row>
    <row r="7">
      <c r="A7" s="4" t="inlineStr">
        <is>
          <t>Acquired Fund Fees and Expenses</t>
        </is>
      </c>
      <c r="B7" s="4" t="inlineStr">
        <is>
          <t>0.03%</t>
        </is>
      </c>
      <c r="C7" s="4" t="inlineStr">
        <is>
          <t>[1]</t>
        </is>
      </c>
    </row>
    <row r="8">
      <c r="A8" s="4" t="inlineStr">
        <is>
          <t>Total Annual Fund Operating Expenses</t>
        </is>
      </c>
      <c r="B8" s="4" t="inlineStr">
        <is>
          <t>1.31%</t>
        </is>
      </c>
    </row>
    <row r="9">
      <c r="A9" s="4" t="inlineStr">
        <is>
          <t>Fee Waiver/Expense Reimbursement</t>
        </is>
      </c>
      <c r="B9" s="4" t="inlineStr">
        <is>
          <t>(0.32%)</t>
        </is>
      </c>
      <c r="C9" s="4" t="inlineStr">
        <is>
          <t>[2],[3]</t>
        </is>
      </c>
    </row>
    <row r="10">
      <c r="A10" s="4" t="inlineStr">
        <is>
          <t>Total Annual Fund Operating Expenses After Fee Waiver/Expense Reimbursement</t>
        </is>
      </c>
      <c r="B10" s="4" t="inlineStr">
        <is>
          <t>0.99%</t>
        </is>
      </c>
    </row>
    <row r="11">
      <c r="A11" s="4" t="inlineStr">
        <is>
          <t>Class Y Shares</t>
        </is>
      </c>
    </row>
    <row r="12">
      <c r="A12" s="3" t="inlineStr">
        <is>
          <t>Operating Expenses:</t>
        </is>
      </c>
    </row>
    <row r="13">
      <c r="A13" s="4" t="inlineStr">
        <is>
          <t>Management Fees</t>
        </is>
      </c>
      <c r="B13" s="4" t="inlineStr">
        <is>
          <t>0.44%</t>
        </is>
      </c>
    </row>
    <row r="14">
      <c r="A14" s="4" t="inlineStr">
        <is>
          <t>Distribution and/or Service (12b-1) Fees</t>
        </is>
      </c>
      <c r="B14" s="4" t="inlineStr">
        <is>
          <t xml:space="preserve">none
				</t>
        </is>
      </c>
    </row>
    <row r="15">
      <c r="A15" s="4" t="inlineStr">
        <is>
          <t>Other Expenses</t>
        </is>
      </c>
      <c r="B15" s="4" t="inlineStr">
        <is>
          <t>0.34%</t>
        </is>
      </c>
      <c r="C15" s="4" t="inlineStr">
        <is>
          <t>[1]</t>
        </is>
      </c>
    </row>
    <row r="16">
      <c r="A16" s="4" t="inlineStr">
        <is>
          <t>Acquired Fund Fees and Expenses</t>
        </is>
      </c>
      <c r="B16" s="4" t="inlineStr">
        <is>
          <t>0.03%</t>
        </is>
      </c>
      <c r="C16" s="4" t="inlineStr">
        <is>
          <t>[1]</t>
        </is>
      </c>
    </row>
    <row r="17">
      <c r="A17" s="4" t="inlineStr">
        <is>
          <t>Total Annual Fund Operating Expenses</t>
        </is>
      </c>
      <c r="B17" s="4" t="inlineStr">
        <is>
          <t>0.81%</t>
        </is>
      </c>
    </row>
    <row r="18">
      <c r="A18" s="4" t="inlineStr">
        <is>
          <t>Fee Waiver/Expense Reimbursement</t>
        </is>
      </c>
      <c r="B18" s="4" t="inlineStr">
        <is>
          <t>(0.32%)</t>
        </is>
      </c>
      <c r="C18" s="4" t="inlineStr">
        <is>
          <t>[2],[3]</t>
        </is>
      </c>
    </row>
    <row r="19">
      <c r="A19" s="4" t="inlineStr">
        <is>
          <t>Total Annual Fund Operating Expenses After Fee Waiver/Expense Reimbursement</t>
        </is>
      </c>
      <c r="B19" s="4" t="inlineStr">
        <is>
          <t>0.49%</t>
        </is>
      </c>
    </row>
    <row r="20"/>
    <row r="21">
      <c r="A21" s="4" t="inlineStr">
        <is>
          <t>[1]</t>
        </is>
      </c>
      <c r="B21" s="4" t="inlineStr">
        <is>
          <t xml:space="preserve"> “Other Expenses” and “Acquired Fund Fees and Expenses” are based on estimated amounts for the current fiscal year.</t>
        </is>
      </c>
    </row>
    <row r="22">
      <c r="A22" s="4" t="inlineStr">
        <is>
          <t>[2]</t>
        </is>
      </c>
      <c r="B22"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23">
      <c r="A23" s="4" t="inlineStr">
        <is>
          <t>[3]</t>
        </is>
      </c>
      <c r="B23"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B1:C1"/>
    <mergeCell ref="A20:C20"/>
    <mergeCell ref="B21:C21"/>
    <mergeCell ref="B22:C22"/>
    <mergeCell ref="B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22" customWidth="1" min="2" max="2"/>
    <col width="23" customWidth="1" min="3" max="3"/>
    <col width="21" customWidth="1" min="4" max="4"/>
    <col width="22" customWidth="1" min="5" max="5"/>
  </cols>
  <sheetData>
    <row r="1">
      <c r="A1" s="1" t="inlineStr">
        <is>
          <t>Expense Example - NVIT SP 500 1-Year Buffer Fund Feb</t>
        </is>
      </c>
      <c r="B1" s="2" t="inlineStr">
        <is>
          <t>Class II Shares1 Year</t>
        </is>
      </c>
      <c r="C1" s="2" t="inlineStr">
        <is>
          <t>Class II Shares3 Years</t>
        </is>
      </c>
      <c r="D1" s="2" t="inlineStr">
        <is>
          <t>Class Y Shares1 Year</t>
        </is>
      </c>
      <c r="E1" s="2" t="inlineStr">
        <is>
          <t>Class Y Shares3 Years</t>
        </is>
      </c>
    </row>
    <row r="2">
      <c r="A2" s="4" t="inlineStr">
        <is>
          <t>USD ($)</t>
        </is>
      </c>
      <c r="B2" s="5" t="n">
        <v>101</v>
      </c>
      <c r="C2" s="5" t="n">
        <v>384</v>
      </c>
      <c r="D2" s="5" t="n">
        <v>50</v>
      </c>
      <c r="E2" s="5" t="n">
        <v>2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6,
		2021</t>
        </is>
      </c>
    </row>
    <row r="4">
      <c r="A4" s="4" t="inlineStr">
        <is>
          <t>NVIT SP 500 1-Year Buffer Fund Feb</t>
        </is>
      </c>
    </row>
    <row r="5">
      <c r="A5" s="3" t="inlineStr">
        <is>
          <t>Risk Return Abstract</t>
        </is>
      </c>
      <c r="B5" s="4" t="inlineStr">
        <is>
          <t>rr_RiskReturnAbstract</t>
        </is>
      </c>
    </row>
    <row r="6">
      <c r="A6" s="4" t="inlineStr">
        <is>
          <t>Risk/Return [Heading]</t>
        </is>
      </c>
      <c r="B6" s="4" t="inlineStr">
        <is>
          <t>rr_RiskReturnHeading</t>
        </is>
      </c>
      <c r="C6" s="4" t="inlineStr">
        <is>
          <t>Fund Summary:NVIT S&amp;amp;P 500® 1-Year Buffer Fund Feb</t>
        </is>
      </c>
    </row>
    <row r="7">
      <c r="A7" s="4" t="inlineStr">
        <is>
          <t>Objective [Heading]</t>
        </is>
      </c>
      <c r="B7" s="4" t="inlineStr">
        <is>
          <t>rr_ObjectiveHeading</t>
        </is>
      </c>
      <c r="C7" s="4" t="inlineStr">
        <is>
          <t>&amp;lt;span style="color:#000000;font-family:Arial;font-size:12pt;font-weight:bold;"&gt;Objective&amp;lt;/span&gt;</t>
        </is>
      </c>
    </row>
    <row r="8">
      <c r="A8" s="4" t="inlineStr">
        <is>
          <t>Objective, Primary [Text Block]</t>
        </is>
      </c>
      <c r="B8" s="4" t="inlineStr">
        <is>
          <t>rr_ObjectivePrimaryTextBlock</t>
        </is>
      </c>
      <c r="C8" s="4" t="inlineStr">
        <is>
          <t>The NVIT S&amp;P 500® 1-Year Buffer Fund Feb seeks to match the performance of the S&amp;P 500 Price Return Index (the “S&amp;P 500 Price Index”) up to a specified upside cap (the “Capped Level”), while providing a buffer against the first 10% (the “Buffer Amount”) of S&amp;P 500 Price Index losses, before the deduction of Fund expenses, over the period from the second business day of February to the first business day of February the following year.</t>
        </is>
      </c>
    </row>
    <row r="9">
      <c r="A9" s="4" t="inlineStr">
        <is>
          <t>Expense [Heading]</t>
        </is>
      </c>
      <c r="B9" s="4" t="inlineStr">
        <is>
          <t>rr_ExpenseHeading</t>
        </is>
      </c>
      <c r="C9" s="4" t="inlineStr">
        <is>
          <t>&amp;lt;span style="color:#000000;font-family:Arial;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ales charges and other expenses that may be imposed by variable insurance contracts are not included. If these charges were reflected, the expenses listed below would be higher. See the variable insurance contract prospectus, which may impose sales charges and other additional contract-level expenses.</t>
        </is>
      </c>
    </row>
    <row r="11">
      <c r="A11" s="4" t="inlineStr">
        <is>
          <t>Operating Expenses Caption [Text]</t>
        </is>
      </c>
      <c r="B11" s="4" t="inlineStr">
        <is>
          <t>rr_OperatingExpensesCaption</t>
        </is>
      </c>
      <c r="C11" s="4" t="inlineStr">
        <is>
          <t>&amp;lt;span style="color:#000000;font-family:Arial;font-size:10pt;font-weight:bold;"&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cquired Fund Fees and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2pt;font-weight:bold;margin-left:0%;"&gt;Example&amp;lt;/span&gt;</t>
        </is>
      </c>
    </row>
    <row r="17">
      <c r="A17" s="4" t="inlineStr">
        <is>
          <t>Expense Example Narrative [Text Block]</t>
        </is>
      </c>
      <c r="B17" s="4" t="inlineStr">
        <is>
          <t>rr_ExpenseExampleNarrativeTextBlock</t>
        </is>
      </c>
      <c r="C17" s="4" t="inlineStr">
        <is>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 This Example assumes that you invest $10,000 in the Fund for the time periods indicated and then sell all of your shares at the end of those time periods. It assumes a 5% return each year and no change in expenses, and any expense limitation or fee waivers that may apply for the periods indicated above under “Fees and Expense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pt;font-weight:bold;margin-left:0%;"&gt;Principal Investment Strategies&amp;lt;/span&gt;</t>
        </is>
      </c>
    </row>
    <row r="19">
      <c r="A19" s="4" t="inlineStr">
        <is>
          <t>Strategy Narrative [Text Block]</t>
        </is>
      </c>
      <c r="B19" s="4" t="inlineStr">
        <is>
          <t>rr_StrategyNarrativeTextBlock</t>
        </is>
      </c>
      <c r="C19" s="4" t="inlineStr">
        <is>
          <t>The Fund uses FLexible EXchange® Options (“FLEX Options”) to implement a “targeted outcome strategy” that seeks to produce, over a specified Outcome Period, as defined below, a total return within a range of anticipated investment outcomes (“Outcomes”) based on the performance of the S&amp;P 500 Price Return Index (the “S&amp;P 500 Price Index”), with limits on the Fund’s upside performance and constraints on the Fund’s downside loss. The S&amp;P 500 Price Index is distinct from the S&amp;P 500 Total Return Index in that it only tracks the performance of the stock prices of the companies included in the index, and does not include returns from dividends paid by the companies included in the Price Return Index. The Outcomes are measured across different market conditions (e.g., rising or declining markets) and are based on the Fund’s net asset value, which is the per share value of the Fund’s assets, calculated at the close of the market on the business day prior to the first day of the Outcome Period. The values of the FLEX Options held by the Fund are derived from the value of the S&amp;P 500 Price Index. The Fund’s “Outcome Period” begins on the second Business Day in February and continues through the first Business Day in February the following year. A “Business Day” is any day on which the New York Stock Exchange is open for regular trading. The anticipated investment outcomes are as follows: • In the event that the S&amp;P 500 Price Index experiences gains over the Outcome Period, the Fund seeks to match the performance of the S&amp;P 500 Price Index, up to a maximum percentage return (the “Capped Level”), before the deduction of Fund operating expenses. The Capped Level is established at the close of regular trading on the New York Stock Exchange on the Business Day immediately preceding the first day of the Outcome Period and will be identified in a supplement to this Prospectus as of that date. Approximately one week prior to the first day of the Outcome Period, the Fund will disclose the anticipated range of the Capped Level in a supplement to this Prospectus. • In the event that the S&amp;P 500 Price Index experiences losses over the Outcome Period, the Fund seeks to reduce the amount of these losses by buying protection against the first 10% of losses during the Outcome Period in the cumulative value of the S&amp;P 500 Price Index. Therefore, if the S&amp;P 500 Price Index experiences losses over the Outcome Period of 10% or less (the “Buffer Amount”), the Fund seeks to provide shareholders with a return of 0% prior to the deduction of Fund expenses. If the S&amp;P 500 Price Index experiences losses over the Outcome Period of more than 10%, the Fund seeks to provide shareholders with a loss that is 10% less than the percentage amount of the loss on the S&amp;P 500 Price Index. As a result, you should expect that, if the S&amp;P 500 Price Index experiences losses of more than 10% over the Outcome Period, investors will bear the amount of any loss in excess of a 10% loss on the S&amp;P 500 Price Index, in addition to Fund expenses. The following charts illustrate the hypothetical returns that the Fund seeks to provide where a shareholder holds Fund shares for the entire Outcome Period. The returns shown in the charts are based on hypothetical performance of the S&amp;P 500 Price Index in certain illustrative scenarios and do not take into account payment by the Fund of fees and expenses, brokerage commissions, trading fees, taxes and non-routine or extraordinary expenses. The targeted outcomes described above may only be realized if you are holding shares on the first day of the Outcome Period and continue to hold them until the last day of the Outcome Period. Further, even though the “targeted outcome strategy” is intended to limit investment losses for investors who hold shares for the entire Outcome Period, there is no guarantee that the strategy will do so successfully. The Fund will reject the purchase of shares after the Outcome Period has begun (except for shares purchased with the reinvestment of dividends paid by the Fund). If you redeem your shares prior to the conclusion of the Outcome Period, you may experience investment returns very different from those that the Fund seeks to provide, including potentially a loss of some or all of your investment. In particular, any shareholder who redeems prior to the conclusion of the Outcome Period may not receive any protection against losses that the Buffer Amount seeks to provide. You therefore should not redeem shares prior to the last day of the Outcome Period, or you may lose some or all of your investment. Please consult with your financial advisor before doing so. Following the initial Outcome Period, each subsequent Outcome Period will be a one-year period that begins on the second Business Day in February of that year and continues through the first Business Day in February the following year. A new Capped Level for each successive Outcome Period will be determined at the end of the Business Day immediately preceding the first day of the new Outcome Period. Although the Buffer Amount for each Outcome Period will be 10% (before the deduction of Fund expenses), the Capped Level may rise or fall from one Outcome Period to the next. The “targeted outcome strategy” is designed to realize the Outcomes only on the final day of the Outcome Period. To achieve the Outcomes sought by the Fund for an Outcome Period, an investor must hold shares of the Fund for the entire Outcome Period. This means that a shareholder should hold or purchase shares of the Fund prior to the beginning of the Outcome Period to achieve the intended result. Further, the Fund’s operations are intended to be continuous. The Fund will not terminate and distribute its assets at the conclusion of each Outcome Period. At the close of the market on the business day prior to the first day of the new Outcome Period, the Fund will invest in a new set of FLEX Options. The Fund invests in a combination of (i) equity securities issued primarily by U.S. companies, and (ii) options on the S&amp;P 500 Price Index, which are derivatives. Equity securities in which the Fund invests include stocks of companies with market capitalizations that generally are within the range of the S&amp;P 500 Price Index, which was $2.16 billion to $2.14 trillion as of December 31, 2020, although they also may include stocks of smaller companies. Either in lieu of or in addition to stocks (and until the Fund grows to a size necessary to support efficient operations), the Fund may invest in unaffiliated exchange-traded funds or in affiliated or unaffiliated mutual funds (“Underlying Funds”). The Fund invests in equity securities (including Underlying Funds) to seek to match the performance of the S&amp;P 500 Price Index, before the deduction of Fund expenses. This means that the Fund will buy or sell equity securities only when the Fund’s subadviser believes it necessary to match the performance of the S&amp;P 500 Price Index, and not based on its economic, financial or market analysis. The Fund does not necessarily invest in all of the securities included in the S&amp;P 500 Price Index or in the same weightings, and may invest in equity securities not included in the index that are selected either to represent characteristics of the S&amp;P 500 Price Index or that the subadviser otherwise considers to be in furtherance of the Fund’s investment objective. The Underlying Funds similarly invest in equity securities, using passive index-based strategies to track the performance of one or more equity indexes, although Underlying Funds may track indices other than the S&amp;P 500 Price Index. Some Underlying Funds may, when consistent with their investment objectives, use certain futures, options and swap contracts (which also are derivatives), either for hedging purposes or to increase returns. The Fund also may invest in equity index futures in order to replicate the performance of the S&amp;P 500 Price Index. The Fund may hold cash or invest in cash equivalents in order to collateralize its derivatives positions. The Fund will use options to implement the buffer strategy described above. The Fund will buy options, under which it will pay premiums to obtain protection against losses associated with a decline of up to 10% in the S&amp;P 500 Price Index over the Outcome Period. The Fund also will sell options, under which it will receive premiums in return for giving up any gains associated with an increase in the S&amp;P 500 Price Index over the Outcome Period in excess of the Capped Level. The premiums received by the Fund for writing those options (together with a portion of the dividend income received by the Fund on its equity investments) will be used to finance the options purchased by the Fund, and the Capped Level will be determined in part based on the premium income necessary to finance the options purchased by the Fund. As the options mature at the end of an Outcome Period, they are replaced with new options for the next Outcome Period. Options purchased and sold by the Fund are FLEX Options that reference the S&amp;P 500 Price Index. FLEX Options are customized index option contracts that trade on an exchange, but that provide investors with the ability to customize key contract terms such as exercise prices (referred to as “strike prices”) and expiration dates. Like standardized exchange-traded options, FLEX Options are guaranteed for settlement by The Options Clearing Corporation (“OCC”), a market clearinghouse. The FLEX Options that the Fund will purchase and write (i.e., sell) typically will be European-style options, which means that they may be exercised only on the expiration date. Such FLEX Options would be purchased as of the close of regular trading on the New York Stock Exchange on the Business Day immediately preceding the first day of the Outcome Period, and customized so that the expiration date would be the last day of the Outcome Period. Nevertheless, the Fund’s subadviser may use American-style options (which may be exercised at any time up until the expiration date) when the Fund’s subadviser believes it will aid in the pursuit of the Fund’s investment objective. The Fund also may use additional exchange-traded options besides FLEX Options. Any options that are written by the Fund that create an obligation to sell or buy the value of the S&amp;P 500 Price Index will be offset with equity securities holdings or an options position purchased by the Fund that creates the right to buy or sell the same asset such that the Fund will always be in a net long position. Therefore, any obligations of the Fund created by its writing of options will be covered by offsetting positions in other purchased options or in equity securities held by the Fund, which thus limits the amount of leverage in the Fund. The Fund uses FLEX Options in an effort to protect the Fund against losses associated with a decline of up to 10% of the S&amp;P 500 Price Index on a cumulative basis over the Outcome Period. The FLEX Options do not protect against declines of over 10% and investors will bear the amount of any loss in excess of a 10% loss on the S&amp;P 500 Price Index, in addition to Fund expenses. Further, there is no guarantee that the Fund’s efforts to limit losses will be effective. FLEX Options sold by the Fund require the Fund to give up any amount based on gains associated with an increase in the S&amp;P 500 Price Index over the Capped Level. As a result,even if the S&amp;P 500 Price Index experiences gains that exceed the Capped Level, the Fund’s cumulative gains will be limited to the Capped Level. The Fund is classified as a “nondiversified fund” under the Investment Company Act of 1940, which means that a relatively high percentage of the Fund’s assets may be invested in a limited number of issuers.</t>
        </is>
      </c>
    </row>
    <row r="20">
      <c r="A20" s="4" t="inlineStr">
        <is>
          <t>Risk [Heading]</t>
        </is>
      </c>
      <c r="B20" s="4" t="inlineStr">
        <is>
          <t>rr_RiskHeading</t>
        </is>
      </c>
      <c r="C20" s="4" t="inlineStr">
        <is>
          <t>&amp;lt;span style="color:#000000;font-family:Arial;font-size:12pt;font-weight:bold;margin-left:0%;"&gt;Principal Risks&amp;lt;/span&gt;</t>
        </is>
      </c>
    </row>
    <row r="21">
      <c r="A21" s="4" t="inlineStr">
        <is>
          <t>Risk Narrative [Text Block]</t>
        </is>
      </c>
      <c r="B21" s="4" t="inlineStr">
        <is>
          <t>rr_RiskNarrativeTextBlock</t>
        </is>
      </c>
      <c r="C21" s="4" t="inlineStr">
        <is>
          <t>The Fund cannot guarantee that it will achieve its investment objective. As with any fund, the value of the Fund’s investments—and therefore, the value of Fund shares—may fluctuate. These changes may occur because of: Buffered loss risk – the Fund’s strategy is designed to protect against losses associated with a decline in the value of the S&amp;P 500 Price Index of only up to 10% over the Outcome Period. In the event that the S&amp;P 500 Price Index declines by more than 10% during the Outcome Period, investors will bear the amount of the loss associated with the excess decline. For example, if the value of the S&amp;P 500 Price Index declines by 7% during the Outcome Period, the Fund would experience a return of 0% (before the deduction of Fund operating expenses). If, however, the value of the S&amp;P 500 Price Index declines by 13%, the Fund would experience a loss of 3% (before the deduction of Fund operating expenses). Further, there is no guarantee that the Fund will succeed in its strategy to buffer against any loss associated with a decline in the S&amp;P 500 Price Index, and an investor may lose his or her entire investment. Capped Level risk – in the event that the S&amp;P 500 Price Index has gains during the Outcome Period that exceed the Capped Level, the Fund will not participate in any gains beyond the Capped Level. For example, if the Capped Level for a particular Outcome Period is 12%, and the value of the S&amp;P 500 Price Index increases by 18%, the Fund would experience a return of only 12% (less Fund expenses) during the Outcome Period. Further, there is no guarantee that the Fund will succeed in its strategy to provide shareholders with a total return (before expenses) that matches the increase of the S&amp;P 500 Price Index over the Outcome Period up to the maximum return imposed by the Capped Level. The Capped Level and ultimately the Fund’s strategy is dependent on the availability now and in the future of FLEX Options. Capped Level change risk – a new Capped Level is established at the beginning of each Outcome Period and is dependent on prevailing market conditions. Accordingly, the Capped Level may rise or fall from one Outcome Period to the next and is unlikely to remain the same for consecutive Outcome Periods. Specifically, the Capped Level is based on the market costs associated with a series of FLEX Options that are purchased and sold in order to seek to obtain the relevant market exposure and the Buffer Amount. The market conditions and other factors that influence the Capped Level can include market volatility, risk free rates, and time to expiration. Depending on those factors, it is possible that the Capped Level will limit the Fund’s return in any Outcome Period to a level substantially less than an investor might expect from another comparable equity product that does not employ a buffer strategy. Outcome Period risk – the Fund’s strategy seeks to match the performance of the S&amp;P 500 Price Index, before the deduction of Fund expenses, and subject to the Buffer Amount and Capped Level, only if an investor holds Fund shares on the first day of the Outcome Period and continues holding his or her shares until the last day of the Outcome Period. If you redeem your shares before the end of the Outcome Period, you may experience investment returns very different from those that the Fund seeks to provide, including potentially a loss of some or all of your investment. In particular, you will receive no protection against losses from the Buffer Amount if you redeem before the last day of the Outcome Period, and you might lose some or all of your investment. Tracking error risk – the Fund may be subject to tracking error, which is the divergence of the Fund’s performance (without regard to the Buffer Amount or Capped Level) from that of the S&amp;P 500 Price Index. Tracking error may occur because of differences between the securities and other instruments held in the Fund’s portfolio and those included in the S&amp;P 500 Price Index, the Fund’s expenses, changes in the composition of the index, transaction costs incurred by the Fund (such as brokerage commissions in executing transactions), the Fund’s holding of uninvested cash and the timing of purchases and redemptions of Fund shares. Passive strategy risk – with the exception of the Buffer Amount feature, the Fund does not use defensive strategies or attempt to reduce its exposure to poor performing securities. This differs from an actively managed fund, which typically seeks to outperform a benchmark index. FLEX Options risk – the Fund bears the risk that the OCC will be unable or unwilling to perform its obligations under the FLEX Options contracts, which is a form of counterparty risk. Additionally, FLEX Options may be less liquid than certain other securities, such as standardized options. In a less liquid market, the Fund may have difficulty closing out certain FLEX Options positions at desired times and prices. FLEX Options valuation risk – as the FLEX Options the Fund will hold typically will be European-style options, such FLEX Options will be exercisable at the strike price only on their expiration date. Prior to the expiration date, the value of the FLEX Options will be affected by, among other factors, changes in the actual and implied volatility of the S&amp;P 500 Price Index and the time remaining until the FLEX Options expire. The value of the FLEX Options does not increase or decrease at the same rate as the level of the S&amp;P 500 Price Index, although they generally move in the same direction as the index. During the Outcome Period, the Fund’s net asset value therefore might not correlate on a day-to-day basis with the returns experienced by the S&amp;P 500 Price Index. As a FLEX Option approaches its expiration date, its value typically moves increasingly with the value of the S&amp;P 500 Price Index. Derivatives risk – derivatives may be volatile and may involve significant risks. The underlying security, measure or other instrument on which a derivative is based, or the derivative itself, may not perform as expected. Normally derivatives involve leverage, which means that their use can magnify significantly the effect of price movements of the underlying securities or reference measures, disproportionately increasing the Fund’s losses and reducing the Fund’s opportunities for gains. Some derivatives have the potential for unlimited loss, including a loss that may be greater than the amount invested. They also present default risks if the counterparty to a derivatives contract fails to fulfill its obligations to the Fund. Certain derivatives held by the Fund may be illiquid, making it difficult to close out an unfavorable position. Derivatives also may be more difficult to purchase, sell or value than other instruments. Options – an option is an agreement that, for a premium payment or fee, gives the option holder (the purchaser) the right but not the obligation to buy (a “call option”) or sell (a “put option”) the underlying security or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index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or index is significantly below or above the exercise price of the written option, the Fund could experience a substantial loss.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Swaps – using swaps can involve greater risks than if the Fund or Underlying Fund were to invest directly in the underlying securities or assets. Because swaps often involve leverage, their use can significantly magnify the effect of price movements of the underlying securities or reference measures, disproportionately increasing the Fund's or Underlying Fund's losses and reducing the Fund's or Underlying Fund's opportunities for gains. Currently there are few central exchanges or markets for swap contracts, and therefore they may be less liquid than exchange-traded instruments. If a swap counterparty fails to meet its obligations under the contract, the Fund or Underlying Fund may lose money. Equity securities risk – stock markets are volatile. The price of an equity security fluctuates based on changes in a company’s financial condition and overall market and economic conditions. Market risk – market risk is the risk that one or more markets in which the Fund invests will go down in value, including the possibility that the markets will go down sharply and unpredictably. This may be due to numerous factors, including interest rates, the outlook for corporate profits, the health of the national and world economies, national and world social and political events, and the fluctuation of other stock markets around the world.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maller company risk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 Exchange-traded funds risk – when the Fund invests in exchange-traded funds (“ETFs”), you will indirectly bear fees and expenses charged by the ETFs in addition to the Fund’s direct fees and expenses. In addition, the Fund may be affected by losses of the ETFs and the level of risk arising from the investment practices of the ETFs (such as the use of leverage by the ETFs). The Fund has no control over the investments and related risks taken by the ETF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 Fund-of-funds risk – there are certain risks associated with a structure whereby the Fund invests primarily in other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 to meet their investment objectives,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5) the sub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Fund’s subadviser could be subject to a potential conflict of interest because the Fund’s subadviser is affiliated with the investment adviser to many of the Underlying Funds (the “Affiliated Adviser”). The Affiliated Adviser receives advisory fees from such Underlying Funds, and therefore the Fund’s subadviser has an incentive to invest the Fund’s assets in Underlying Funds that the Affiliated Adviser manages. The Subadviser also might have an interest in making an investment in an Underlying Fund managed by the Affiliated Adviser, or in maintaining an existing investment in such an Underlying Fund, in order to benefit that Underlying Fund (for example, by assisting the Underlying Fund in achieving or maintaining scale). Notwithstanding the foregoing, the subadviser has a fiduciary duty to the Fund and must act in the best interest of the Fund. Price return index risk – the Fund seeks to provide target returns on only the price performance of the S&amp;P 500 Price Index, which does not include returns from dividends paid by the companies in the S&amp;P 500 Price Index. Redemptions risk –the Fund will reject any purchase of the Fund’s shares after an Outcome Period has already commenced (except for shares purchased with the reinvestment of dividends paid by the Fund). Nevertheless, existing Fund shareholders are legally permitted to redeem shares they already hold throughout the Outcome Period on any Business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If you redeem shares prior to an Outcome Period’s conclusion, you may experience investment returns very different from those that the Fund seeks to provide. Nondiversified fund risk – because the Fund may hold larger positions in fewer securities than diversified funds, a single security’s increase or decrease in value may have a greater impact on the Fund’s value and total return. Cash position risk – the Fund may hold significant positions in cash or money market instruments as a result of regulations associated with the FLEX Options or other derivatives in which the Fund may invest. A larger amount of such holdings could cause the Fund to miss investment opportunities presented during periods of rising market prices. New fund risk – the Fund is newly formed. The Fund’s investment strategy may not be successful under all future market conditions, which could result in the Fund being liquidated at any time without shareholder approval and at a time that may not be favorable for all shareholders. Loss of money is a risk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10pt;font-style:italic;"&gt;Loss of money is a risk of investing in the Fund. &amp;lt;/span&gt;</t>
        </is>
      </c>
    </row>
    <row r="23">
      <c r="A23" s="4" t="inlineStr">
        <is>
          <t>Risk Not Insured Depository Institution [Text]</t>
        </is>
      </c>
      <c r="B23" s="4" t="inlineStr">
        <is>
          <t>rr_RiskNotInsuredDepositoryInstitution</t>
        </is>
      </c>
      <c r="C23" s="4" t="inlineStr">
        <is>
          <t>&amp;lt;span style="color:#000000;font-family:Arial;font-size:10pt;font-style:italic;"&gt;An &amp;lt;/span&gt;&amp;lt;span style="color:#000000;font-family:Arial;font-size:10pt;font-style:italic;"&gt;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854F5;font-family:Arial;font-size:10pt;font-style:italic;font-weight:bold;"&gt;Nondiversified fund risk&amp;lt;/span&gt;&amp;lt;span style="color:#000000;font-family:Arial;font-size:10pt;"&gt; – because the Fund may hold larger positions in fewer securities than diversified funds, a single security’s increase or decrease in value may have a greater impact on the Fund’s value and total retur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amp;lt;/span&gt;</t>
        </is>
      </c>
    </row>
    <row r="26">
      <c r="A26" s="4" t="inlineStr">
        <is>
          <t>Performance Narrative [Text Block]</t>
        </is>
      </c>
      <c r="B26" s="4" t="inlineStr">
        <is>
          <t>rr_PerformanceNarrativeTextBlock</t>
        </is>
      </c>
      <c r="C26" s="4" t="inlineStr">
        <is>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Performance information gives some indication of the risks of an investment in the Fund by comparing the Fund’s performance with a broad measure of market performance. &amp;lt;/span&gt;</t>
        </is>
      </c>
    </row>
    <row r="28">
      <c r="A28" s="4" t="inlineStr">
        <is>
          <t>Performance One Year or Less [Text]</t>
        </is>
      </c>
      <c r="B28" s="4" t="inlineStr">
        <is>
          <t>rr_PerformanceOneYearOrLess</t>
        </is>
      </c>
      <c r="C28" s="4" t="inlineStr">
        <is>
          <t>&amp;lt;span style="color:#000000;font-family:Arial;font-size:10pt;"&gt;Performance information is not provided because the Fund &amp;lt;/span&gt;&amp;lt;span style="color:#000000;font-family:Arial;font-size:10pt;"&gt;did not complete one full calendar year of operations as of the date of this Prospectus.&amp;lt;/span&gt;</t>
        </is>
      </c>
    </row>
    <row r="29">
      <c r="A29" s="4" t="inlineStr">
        <is>
          <t>NVIT SP 500 1-Year Buffer Fund Feb | Class II Shares</t>
        </is>
      </c>
    </row>
    <row r="30">
      <c r="A30" s="3" t="inlineStr">
        <is>
          <t>Risk Return Abstract</t>
        </is>
      </c>
      <c r="B30" s="4" t="inlineStr">
        <is>
          <t>rr_RiskReturnAbstract</t>
        </is>
      </c>
    </row>
    <row r="31">
      <c r="A31" s="4" t="inlineStr">
        <is>
          <t>Management Fees</t>
        </is>
      </c>
      <c r="B31" s="4" t="inlineStr">
        <is>
          <t>rr_ManagementFeesOverAssets</t>
        </is>
      </c>
      <c r="C31" s="4" t="inlineStr">
        <is>
          <t>0.44%</t>
        </is>
      </c>
    </row>
    <row r="32">
      <c r="A32" s="4" t="inlineStr">
        <is>
          <t>Distribution and/or Service (12b-1) Fees</t>
        </is>
      </c>
      <c r="B32" s="4" t="inlineStr">
        <is>
          <t>rr_DistributionAndService12b1FeesOverAssets</t>
        </is>
      </c>
      <c r="C32" s="4" t="inlineStr">
        <is>
          <t>0.25%</t>
        </is>
      </c>
    </row>
    <row r="33">
      <c r="A33" s="4" t="inlineStr">
        <is>
          <t>Other Expenses</t>
        </is>
      </c>
      <c r="B33" s="4" t="inlineStr">
        <is>
          <t>rr_OtherExpensesOverAssets</t>
        </is>
      </c>
      <c r="C33" s="4" t="inlineStr">
        <is>
          <t>0.59%</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Total Annual Fund Operating Expenses</t>
        </is>
      </c>
      <c r="B35" s="4" t="inlineStr">
        <is>
          <t>rr_ExpensesOverAssets</t>
        </is>
      </c>
      <c r="C35" s="4" t="inlineStr">
        <is>
          <t>1.31%</t>
        </is>
      </c>
    </row>
    <row r="36">
      <c r="A36" s="4" t="inlineStr">
        <is>
          <t>Fee Waiver/Expense Reimbursement</t>
        </is>
      </c>
      <c r="B36" s="4" t="inlineStr">
        <is>
          <t>rr_FeeWaiverOrReimbursementOverAssets</t>
        </is>
      </c>
      <c r="C36" s="4" t="inlineStr">
        <is>
          <t>(0.32%)</t>
        </is>
      </c>
      <c r="D36" s="4" t="inlineStr">
        <is>
          <t>[2],[3]</t>
        </is>
      </c>
    </row>
    <row r="37">
      <c r="A37" s="4" t="inlineStr">
        <is>
          <t>Total Annual Fund Operating Expenses After Fee Waiver/Expense Reimbursement</t>
        </is>
      </c>
      <c r="B37" s="4" t="inlineStr">
        <is>
          <t>rr_NetExpensesOverAssets</t>
        </is>
      </c>
      <c r="C37" s="4" t="inlineStr">
        <is>
          <t>0.99%</t>
        </is>
      </c>
    </row>
    <row r="38">
      <c r="A38" s="4" t="inlineStr">
        <is>
          <t>1 Year</t>
        </is>
      </c>
      <c r="B38" s="4" t="inlineStr">
        <is>
          <t>rr_ExpenseExampleYear01</t>
        </is>
      </c>
      <c r="C38" s="6" t="n">
        <v>101</v>
      </c>
    </row>
    <row r="39">
      <c r="A39" s="4" t="inlineStr">
        <is>
          <t>3 Years</t>
        </is>
      </c>
      <c r="B39" s="4" t="inlineStr">
        <is>
          <t>rr_ExpenseExampleYear03</t>
        </is>
      </c>
      <c r="C39" s="6" t="n">
        <v>384</v>
      </c>
    </row>
    <row r="40">
      <c r="A40" s="4" t="inlineStr">
        <is>
          <t>NVIT SP 500 1-Year Buffer Fund Feb | Class Y Shares</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34%</t>
        </is>
      </c>
      <c r="D44" s="4" t="inlineStr">
        <is>
          <t>[1]</t>
        </is>
      </c>
    </row>
    <row r="45">
      <c r="A45" s="4" t="inlineStr">
        <is>
          <t>Acquired Fund Fees and Expenses</t>
        </is>
      </c>
      <c r="B45" s="4" t="inlineStr">
        <is>
          <t>rr_AcquiredFundFeesAndExpensesOverAssets</t>
        </is>
      </c>
      <c r="C45" s="4" t="inlineStr">
        <is>
          <t>0.03%</t>
        </is>
      </c>
      <c r="D45" s="4" t="inlineStr">
        <is>
          <t>[1]</t>
        </is>
      </c>
    </row>
    <row r="46">
      <c r="A46" s="4" t="inlineStr">
        <is>
          <t>Total Annual Fund Operating Expenses</t>
        </is>
      </c>
      <c r="B46" s="4" t="inlineStr">
        <is>
          <t>rr_ExpensesOverAssets</t>
        </is>
      </c>
      <c r="C46" s="4" t="inlineStr">
        <is>
          <t>0.81%</t>
        </is>
      </c>
    </row>
    <row r="47">
      <c r="A47" s="4" t="inlineStr">
        <is>
          <t>Fee Waiver/Expense Reimbursement</t>
        </is>
      </c>
      <c r="B47" s="4" t="inlineStr">
        <is>
          <t>rr_FeeWaiverOrReimbursementOverAssets</t>
        </is>
      </c>
      <c r="C47" s="4" t="inlineStr">
        <is>
          <t>(0.32%)</t>
        </is>
      </c>
      <c r="D47" s="4" t="inlineStr">
        <is>
          <t>[2],[3]</t>
        </is>
      </c>
    </row>
    <row r="48">
      <c r="A48" s="4" t="inlineStr">
        <is>
          <t>Total Annual Fund Operating Expenses After Fee Waiver/Expense Reimbursement</t>
        </is>
      </c>
      <c r="B48" s="4" t="inlineStr">
        <is>
          <t>rr_NetExpensesOverAssets</t>
        </is>
      </c>
      <c r="C48" s="4" t="inlineStr">
        <is>
          <t>0.49%</t>
        </is>
      </c>
    </row>
    <row r="49">
      <c r="A49" s="4" t="inlineStr">
        <is>
          <t>1 Year</t>
        </is>
      </c>
      <c r="B49" s="4" t="inlineStr">
        <is>
          <t>rr_ExpenseExampleYear01</t>
        </is>
      </c>
      <c r="C49" s="6" t="n">
        <v>50</v>
      </c>
    </row>
    <row r="50">
      <c r="A50" s="4" t="inlineStr">
        <is>
          <t>3 Years</t>
        </is>
      </c>
      <c r="B50" s="4" t="inlineStr">
        <is>
          <t>rr_ExpenseExampleYear03</t>
        </is>
      </c>
      <c r="C50" s="6" t="n">
        <v>227</v>
      </c>
    </row>
    <row r="51"/>
    <row r="52">
      <c r="A52" s="4" t="inlineStr">
        <is>
          <t>[1]</t>
        </is>
      </c>
      <c r="B52" s="4" t="inlineStr">
        <is>
          <t xml:space="preserve"> “Other Expenses” and “Acquired Fund Fees and Expenses” are based on estimated amounts for the current fiscal year.</t>
        </is>
      </c>
    </row>
    <row r="53">
      <c r="A53" s="4" t="inlineStr">
        <is>
          <t>[2]</t>
        </is>
      </c>
      <c r="B53" s="4" t="inlineStr">
        <is>
          <t xml:space="preserve"> In addition to the fee waivers described in Footnote 2 above, the Trust and the Adviser have entered into a written contract waiving an amount equal to the Fund’s acquired fund fees and expenses, which currently are 0.03%, until at least April 30, 2022. The written contract may be changed or eliminated only with the consent of the Board of Trustees of the Trust.</t>
        </is>
      </c>
    </row>
    <row r="54">
      <c r="A54" s="4" t="inlineStr">
        <is>
          <t>[3]</t>
        </is>
      </c>
      <c r="B54" s="4" t="inlineStr">
        <is>
          <t xml:space="preserve"> Nationwide Variable Insurance Trust (the “Trust”) and Nationwide Fund Advisors (the “Adviser”) have entered into a written contract limiting annual fund operating expenses to 0.49% until at least April 30, 2022 .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5">
    <mergeCell ref="C1:D1"/>
    <mergeCell ref="A51:C51"/>
    <mergeCell ref="B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33:15Z</dcterms:created>
  <dcterms:modified xmlns:dcterms="http://purl.org/dc/terms/" xmlns:xsi="http://www.w3.org/2001/XMLSchema-instance" xsi:type="dcterms:W3CDTF">2021-03-24T09:33:15Z</dcterms:modified>
</cp:coreProperties>
</file>